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3" customWidth="1" min="1" max="1"/>
    <col width="49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0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70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CALIBERCOS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7-242690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8901 E. Mountain View Rd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te. 15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Scottsdal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AZ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8525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48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95-76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$0.001 par value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CWD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26.1</v>
      </c>
    </row>
    <row r="35">
      <c r="A35" s="4" t="inlineStr">
        <is>
          <t>Entity Central Index Key</t>
        </is>
      </c>
      <c r="B35" s="4" t="inlineStr">
        <is>
          <t>000162728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Class A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14341779</v>
      </c>
      <c r="D41" s="4" t="inlineStr">
        <is>
          <t xml:space="preserve"> </t>
        </is>
      </c>
    </row>
    <row r="42">
      <c r="A42" s="4" t="inlineStr">
        <is>
          <t>Common Class B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7416414</v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7:57:11Z</dcterms:created>
  <dcterms:modified xmlns:dcterms="http://purl.org/dc/terms/" xmlns:xsi="http://www.w3.org/2001/XMLSchema-instance" xsi:type="dcterms:W3CDTF">2024-04-29T17:57:11Z</dcterms:modified>
</cp:coreProperties>
</file>